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Oct. 11, 2021</t>
        </is>
      </c>
      <c r="D2" s="2" t="inlineStr">
        <is>
          <t>Oct. 10, 2021</t>
        </is>
      </c>
    </row>
    <row r="3">
      <c r="A3" s="3" t="inlineStr">
        <is>
          <t>Document Information Line Items</t>
        </is>
      </c>
    </row>
    <row r="4">
      <c r="A4" s="4" t="inlineStr">
        <is>
          <t>Entity Registrant Name</t>
        </is>
      </c>
      <c r="B4" s="4" t="inlineStr">
        <is>
          <t>Brilliant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6111000</v>
      </c>
    </row>
    <row r="8">
      <c r="A8" s="4" t="inlineStr">
        <is>
          <t>Entity Public Float</t>
        </is>
      </c>
      <c r="D8" s="6" t="n">
        <v>61782210</v>
      </c>
    </row>
    <row r="9">
      <c r="A9" s="4" t="inlineStr">
        <is>
          <t>Amendment Flag</t>
        </is>
      </c>
      <c r="B9" s="4" t="inlineStr">
        <is>
          <t>true</t>
        </is>
      </c>
    </row>
    <row r="10">
      <c r="A10" s="4" t="inlineStr">
        <is>
          <t>Amendment Description</t>
        </is>
      </c>
      <c r="B10" s="4" t="inlineStr">
        <is>
          <t>This Amendment No. 1 (the “Amendment”) to the Annual Report on Form 10-K/A of Brilliant Acquisition Corporation (the “Company”) for the fiscal year ended December 31, 2020, originally filed with the Securities and Exchange Commission (the “SEC”) on October 13, 2021 (the “Original Filing”), is being filed solely to include a fully executed signature page to the Form 10-K by at least a majority of the directors of the Company inadvertently omitted by the Company when originally filed. This Amendment contains only the cover page, this explanatory note, the signature page and the new certifications by the principal executive and principal financial officer.   
Except for the foregoing, this Amendment does not alter or update any information contained in the Original Filing. The Original Filing continues to speak as of the date of the Original Filing, and the Company has not updated the disclosures contained therein to reflect any events that have occurred as of a date subsequent to the date of the Original Filing. Accordingly, this Amendment should be read in conjunction with the Original Filing, and the Company’s filings made with the SEC subsequent to the filing of the Original Filing.</t>
        </is>
      </c>
    </row>
    <row r="11">
      <c r="A11" s="4" t="inlineStr">
        <is>
          <t>Entity Central Index Key</t>
        </is>
      </c>
      <c r="B11" s="4" t="inlineStr">
        <is>
          <t>0001787518</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9341</t>
        </is>
      </c>
    </row>
    <row r="24">
      <c r="A24" s="4" t="inlineStr">
        <is>
          <t>Entity Incorporation, State or Country Code</t>
        </is>
      </c>
      <c r="B24" s="4" t="inlineStr">
        <is>
          <t>D8</t>
        </is>
      </c>
    </row>
    <row r="25">
      <c r="A25" s="4" t="inlineStr">
        <is>
          <t>Entity Interactive Data Current</t>
        </is>
      </c>
      <c r="B25"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15:26Z</dcterms:created>
  <dcterms:modified xmlns:dcterms="http://purl.org/dc/terms/" xmlns:xsi="http://www.w3.org/2001/XMLSchema-instance" xsi:type="dcterms:W3CDTF">2022-03-08T21:15:26Z</dcterms:modified>
</cp:coreProperties>
</file>